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ORTHWE" sheetId="2" state="visible" r:id="rId2"/>
    <sheet xmlns:r="http://schemas.openxmlformats.org/officeDocument/2006/relationships" name="Risk_Return Detail Data- NORTH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NORTHWESTERN MUTUAL SERIES FUND INC</t>
  </si>
  <si>
    <t>Central Index Key</t>
  </si>
  <si>
    <t>dei_EntityCentralIndexKey</t>
  </si>
  <si>
    <t>Amendment Flag</t>
  </si>
  <si>
    <t>dei_AmendmentFlag</t>
  </si>
  <si>
    <t>false</t>
  </si>
  <si>
    <t>Document Creation Date</t>
  </si>
  <si>
    <t>dei_DocumentCreationDate</t>
  </si>
  <si>
    <t>Sep. 27,
		2017</t>
  </si>
  <si>
    <t>Document Effective Date</t>
  </si>
  <si>
    <t>dei_DocumentEffectiveDate</t>
  </si>
  <si>
    <t>Prospectus Date</t>
  </si>
  <si>
    <t>rr_ProspectusDate</t>
  </si>
  <si>
    <t>May 1,
		2017</t>
  </si>
  <si>
    <t>May 01, 2017</t>
  </si>
  <si>
    <t xml:space="preserve">Northwestern Mutual Series Fund, Inc. Prospectus Supplement Dated September 27, 2017 The following information supplements the Statutory Prospectus for the Northwestern Mutual Series Fund, Inc. (the “Fund”) dated May 1, 2017, as supplemented May 24, 2017 and August 18, 2017 (the “Prospectus”). You should read this Supplement together with the Prospectus. Sub-Adviser Change for Large Cap Core Stock Portfolio In connection with the replacement of Fayez Sarofim &amp; Co. by Wellington Management Company LLP (“Wellington Management”) as sub-adviser to the Fund’s Large Cap Core Stock Portfolio (the “Portfolio”) effective on or about October 27, 2017,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October 27, 2017: The “PRINCIPAL INVESTMENT STRATEGIES” section of the Portfolio’s Summary is amended to read as follows: “Normally, the Portfolio invests at least 80% of net assets (plus any borrowings for investment purposes) in equity securities of large capitalization companies. For this purpose, large capitalization equity investments are those whose market capitalizations are above $5 billion at the time of purchase. In managing the Portfolio, the adviser allocates the Portfolio’s assets across a variety of industries, selecting companies in each industry based on the research of a team of global industry analysts. The Portfolio typically seeks to maintain representation in each major industry represented by broad-based, large cap U.S. equity indices. In analyzing a prospective investment for the Portfolio, the adviser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he Portfolio’s sector exposures generally conform with the sector weights present in the Portfolio’s benchmark index and as a result, in combination with the Portfolio’s reliance on fundamental company analysis, and based upon market or economic conditions, the Portfolio may at times have a relatively high percentage of its assets invested in a particular sector of the market. The Portfolio invests primarily in U.S. common stocks. Up to 20% of the Portfolio’s net assets may be invested in foreign based companies listed on foreign exchanges, either directly or through American Depositary Receipts (ADRs). The Portfolio may sell a security for a variety of reasons, including a significant adverse change in the company’s business fundamentals, if the company has become significantly overvalued in terms of earnings, assets or growth prospects, or more attractive alternatives exist.” The “PERFORMANCE” section of the Portfolio’s Summary is amended by inserting the following sentence as the third sentence of the first paragraph: “Prior to October 27, 2017, the sub-adviser to the Portfolio was different. Performance shown may have been different if the current strategy, and the current sub-adviser, had been in place during the periods shown.” Sub-Adviser Change for Mid Cap Growth Stock Portfolio In connection with the replacement of William Blair Investment Management, LLC by Wellington Management Company LLP (“Wellington Management”) as sub-adviser to the Fund’s Mid Cap Growth Stock Portfolio (the “Portfolio”) effective on or about October 27, 2017,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October 27, 2017: The “PRINCIPAL INVESTMENT STRATEGIES” section of the Portfolio’s Summary is amended to read as follows: “Normally, the Portfolio invests at least 80% of net assets (plus any borrowings for investment purposes) in stocks of mid-sized companies. The Portfolio considers a company to be a mid-capitalization company if it has a market capitalization within the collective range of the Russell MidCap® Index and the S&amp;P MidCap 400® Index. As of June 30, 2017, this range was approximately $1.2 billion to $47.2 billion. The market capitalization range of these indices changes over time. Securities of companies whose market capitalizations no longer fall within this collective range after purchase may continue to be held by the Portfolio. The Portfolio invests primarily in common stocks of mid cap companies selected on the basis of their potential for capital appreciation. The Portfolio focuses on companies that are determined to be of high quality. The key characteristics of high quality companies include a leadership position within an industry, a strong balance sheet, a high return on equity, and/or a strong management team. The Portfolio seeks to reduce overall risk by diversifying across sectors, industry groups and companies. The Portfolio’s sector exposure relative to its benchmark is driven by an investment process which relies on fundamental company analysis and individual stock selection. As a result, based upon market or economic conditions, the Portfolio may at times have a relatively high percentage of its assets invested in a particular sector of the market. The Portfolio invests primarily in U.S. common stocks. The Portfolio may also invest up to 20% of net assets in American Depositary Receipts (ADRs) and other securities of foreign issuers, including non-U.S. dollar denominated securities. The Portfolio typically trims positions as valuation appears incrementally less attractive, and may sell a stock when the adviser’s investment thesis is no longer valid, typically due to an erosion of company fundamentals relative to expectations or when valuation is no longer attractive. The Portfolio may, but is not required to, exit a position if the company’s capitalization grows beyond the mid cap range.” The “PRINCIPAL RISKS” section of the Portfolio’s Summary is amended by adding the following “Foreign Currency Risk” factor: “■ Foreign Currency Risk The “PERFORMANCE” section of the Portfolio’s Summary is amended by inserting the following sentence as the third sentence of the first paragraph: “Prior to October 27, 2017, the sub-adviser to the Portfolio was different. Performance shown may have been different if the current strategy, and the current sub-adviser, had been in place during the periods shown.” </t>
  </si>
  <si>
    <t>Supplement [Text Block]</t>
  </si>
  <si>
    <t>nmsf_SupplementTextBlock</t>
  </si>
  <si>
    <t>Large Cap Core Stock Portfolio</t>
  </si>
  <si>
    <t xml:space="preserve">Northwestern Mutual Series Fund, Inc. Prospectus Supplement Dated September 27, 2017 The following information supplements the Statutory Prospectus for the Northwestern Mutual Series Fund, Inc. (the “Fund”) dated May 1, 2017, as supplemented May 24, 2017 and August 18, 2017 (the “Prospectus”). You should read this Supplement together with the Prospectus. Sub-Adviser Change for Large Cap Core Stock Portfolio In connection with the replacement of Fayez Sarofim &amp; Co. by Wellington Management Company LLP (“Wellington Management”) as sub-adviser to the Fund’s Large Cap Core Stock Portfolio (the “Portfolio”) effective on or about October 27, 2017,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October 27, 2017: The “PRINCIPAL INVESTMENT STRATEGIES” section of the Portfolio’s Summary is amended to read as follows: “Normally, the Portfolio invests at least 80% of net assets (plus any borrowings for investment purposes) in equity securities of large capitalization companies. For this purpose, large capitalization equity investments are those whose market capitalizations are above $5 billion at the time of purchase. In managing the Portfolio, the adviser allocates the Portfolio’s assets across a variety of industries, selecting companies in each industry based on the research of a team of global industry analysts. The Portfolio typically seeks to maintain representation in each major industry represented by broad-based, large cap U.S. equity indices. In analyzing a prospective investment for the Portfolio, the adviser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he Portfolio’s sector exposures generally conform with the sector weights present in the Portfolio’s benchmark index and as a result, in combination with the Portfolio’s reliance on fundamental company analysis, and based upon market or economic conditions, the Portfolio may at times have a relatively high percentage of its assets invested in a particular sector of the market. The Portfolio invests primarily in U.S. common stocks. Up to 20% of the Portfolio’s net assets may be invested in foreign based companies listed on foreign exchanges, either directly or through American Depositary Receipts (ADRs). The Portfolio may sell a security for a variety of reasons, including a significant adverse change in the company’s business fundamentals, if the company has become significantly overvalued in terms of earnings, assets or growth prospects, or more attractive alternatives exist.” The “PERFORMANCE” section of the Portfolio’s Summary is amended by inserting the following sentence as the third sentence of the first paragraph: “Prior to October 27, 2017, the sub-adviser to the Portfolio was different. Performance shown may have been different if the current strategy, and the current sub-adviser, had been in place during the periods shown.” </t>
  </si>
  <si>
    <t>Mid Cap Growth Stock Portfolio</t>
  </si>
  <si>
    <t xml:space="preserve">Northwestern Mutual Series Fund, Inc. Prospectus Supplement Dated September 27, 2017 The following information supplements the Statutory Prospectus for the Northwestern Mutual Series Fund, Inc. (the “Fund”) dated May 1, 2017, as supplemented May 24, 2017 and August 18, 2017 (the “Prospectus”). You should read this Supplement together with the Prospectus. Sub-Adviser Change for Mid Cap Growth Stock Portfolio In connection with the replacement of William Blair Investment Management, LLC by Wellington Management Company LLP (“Wellington Management”) as sub-adviser to the Fund’s Mid Cap Growth Stock Portfolio (the “Portfolio”) effective on or about October 27, 2017,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October 27, 2017: The “PRINCIPAL INVESTMENT STRATEGIES” section of the Portfolio’s Summary is amended to read as follows: “Normally, the Portfolio invests at least 80% of net assets (plus any borrowings for investment purposes) in stocks of mid-sized companies. The Portfolio considers a company to be a mid-capitalization company if it has a market capitalization within the collective range of the Russell MidCap® Index and the S&amp;P MidCap 400® Index. As of June 30, 2017, this range was approximately $1.2 billion to $47.2 billion. The market capitalization range of these indices changes over time. Securities of companies whose market capitalizations no longer fall within this collective range after purchase may continue to be held by the Portfolio. The Portfolio invests primarily in common stocks of mid cap companies selected on the basis of their potential for capital appreciation. The Portfolio focuses on companies that are determined to be of high quality. The key characteristics of high quality companies include a leadership position within an industry, a strong balance sheet, a high return on equity, and/or a strong management team. The Portfolio seeks to reduce overall risk by diversifying across sectors, industry groups and companies. The Portfolio’s sector exposure relative to its benchmark is driven by an investment process which relies on fundamental company analysis and individual stock selection. As a result, based upon market or economic conditions, the Portfolio may at times have a relatively high percentage of its assets invested in a particular sector of the market. The Portfolio invests primarily in U.S. common stocks. The Portfolio may also invest up to 20% of net assets in American Depositary Receipts (ADRs) and other securities of foreign issuers, including non-U.S. dollar denominated securities. The Portfolio typically trims positions as valuation appears incrementally less attractive, and may sell a stock when the adviser’s investment thesis is no longer valid, typically due to an erosion of company fundamentals relative to expectations or when valuation is no longer attractive. The Portfolio may, but is not required to, exit a position if the company’s capitalization grows beyond the mid cap range.” The “PRINCIPAL RISKS” section of the Portfolio’s Summary is amended by adding the following “Foreign Currency Risk” factor: “■ Foreign Currency Risk The “PERFORMANCE” section of the Portfolio’s Summary is amended by inserting the following sentence as the third sentence of the first paragraph: “Prior to October 27, 2017, the sub-adviser to the Portfolio was different. Performance shown may have been different if the current strategy, and the current sub-adviser, had been in place during the periods show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22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09:44:13Z</dcterms:created>
  <dcterms:modified xmlns:dcterms="http://purl.org/dc/terms/" xmlns:xsi="http://www.w3.org/2001/XMLSchema-instance" xsi:type="dcterms:W3CDTF">2017-10-04T09:44:13Z</dcterms:modified>
</cp:coreProperties>
</file>